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SIGNIFIC" sheetId="6" r:id="rId6"/>
    <s:sheet name="CONCENTRATIONS OF RISK" sheetId="7" r:id="rId7"/>
    <s:sheet name="RELATED-PARTY TRANSACTIONS" sheetId="8" r:id="rId8"/>
    <s:sheet name="PROPERTY AND EQUIPMENT" sheetId="9" r:id="rId9"/>
    <s:sheet name="ACCRUED EXPENSES AND OTHER CURR" sheetId="10" r:id="rId10"/>
    <s:sheet name="STOCKHOLDERS' EQUITY" sheetId="11" r:id="rId11"/>
    <s:sheet name="COMMITMENTS AND CONTINGENCIES" sheetId="12" r:id="rId12"/>
    <s:sheet name="SUBSEQUENT EVENTS" sheetId="13" r:id="rId13"/>
    <s:sheet name="SIGNIFICANT ACCOUNTING POLICIES" sheetId="14" r:id="rId14"/>
    <s:sheet name="Acquisition of Dank Bottles, LL" sheetId="15" r:id="rId15"/>
    <s:sheet name="LOSS PER SHARE (Tables)" sheetId="16" r:id="rId16"/>
    <s:sheet name="Property and Equipment (Tables)" sheetId="17" r:id="rId17"/>
    <s:sheet name="CURRENT LIABILITIES (Tables)" sheetId="18" r:id="rId18"/>
    <s:sheet name="Stockholders' Equity (Tables)" sheetId="19" r:id="rId19"/>
    <s:sheet name="Nature Of Business And Accounti" sheetId="20" r:id="rId20"/>
    <s:sheet name="Going Concern (Details)" sheetId="21" r:id="rId21"/>
    <s:sheet name="Supplier And Customer Concentra" sheetId="22" r:id="rId22"/>
    <s:sheet name="Related-Party (Details)" sheetId="23" r:id="rId23"/>
    <s:sheet name="Property And Equipment (Details" sheetId="24" r:id="rId24"/>
    <s:sheet name="Depreciation (Details)" sheetId="25" r:id="rId25"/>
    <s:sheet name="Capital Transactions (Details)" sheetId="26" r:id="rId26"/>
  </s:sheets>
  <s:definedNames/>
  <s:calcPr calcId="124519" calcMode="auto" fullCalcOnLoad="1"/>
</s:workbook>
</file>

<file path=xl/sharedStrings.xml><?xml version="1.0" encoding="utf-8"?>
<sst xmlns="http://schemas.openxmlformats.org/spreadsheetml/2006/main" uniqueCount="234">
  <si>
    <t>Document and Entity Information - shares</t>
  </si>
  <si>
    <t>3 Months Ended</t>
  </si>
  <si>
    <t>Nov. 30, 2015</t>
  </si>
  <si>
    <t>Jan. 12, 2016</t>
  </si>
  <si>
    <t>Document and Entity Information:</t>
  </si>
  <si>
    <t>Entity Registrant Name</t>
  </si>
  <si>
    <t>Kush Bottles, Inc.</t>
  </si>
  <si>
    <t>Entity Trading Symbol</t>
  </si>
  <si>
    <t>kush</t>
  </si>
  <si>
    <t>Document Type</t>
  </si>
  <si>
    <t>10-Q</t>
  </si>
  <si>
    <t>Document Period End Date</t>
  </si>
  <si>
    <t>Nov. 30,
		2015</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naudited) - USD ($)</t>
  </si>
  <si>
    <t>Aug. 31, 2015</t>
  </si>
  <si>
    <t>CURRENT ASSETS:</t>
  </si>
  <si>
    <t>Cash</t>
  </si>
  <si>
    <t>Accounts receivable, net of allowance</t>
  </si>
  <si>
    <t>Prepaids</t>
  </si>
  <si>
    <t>Inventory</t>
  </si>
  <si>
    <t>Total Current Assets</t>
  </si>
  <si>
    <t>Goodwill</t>
  </si>
  <si>
    <t>Property and equipment, net</t>
  </si>
  <si>
    <t>TOTAL ASSETS</t>
  </si>
  <si>
    <t>CURRENT LIABILITIES</t>
  </si>
  <si>
    <t>Accounts payable</t>
  </si>
  <si>
    <t>Accrued expenses and other current liabilties</t>
  </si>
  <si>
    <t>Line of credit</t>
  </si>
  <si>
    <t>Notes payable - related parties</t>
  </si>
  <si>
    <t>Notes payable - current portion</t>
  </si>
  <si>
    <t>Total Current Liabilities</t>
  </si>
  <si>
    <t>LONG-TERM DEBT</t>
  </si>
  <si>
    <t>Notes payable</t>
  </si>
  <si>
    <t>TOTAL LIABILITIES</t>
  </si>
  <si>
    <t>COMMITMENTS and CONTINGENCIES</t>
  </si>
  <si>
    <t xml:space="preserve"> </t>
  </si>
  <si>
    <t>STOCKHOLDERS' EQUITY</t>
  </si>
  <si>
    <t>Preferred stock, $0.001 par value, 10,000,000 shares authorized, no shares issued and outstanding</t>
  </si>
  <si>
    <t>Common stock, $0.001 par value, 265,000,000 shares authorized, 46,264,779 and 46,132,779 shares issued and outstanding, respectively</t>
  </si>
  <si>
    <t>Additional paid-in capital</t>
  </si>
  <si>
    <t>Accumulated deficit</t>
  </si>
  <si>
    <t>Total Stockholders' Equity</t>
  </si>
  <si>
    <t>TOTAL LIABILITIES AND STOCKHOLDERS' EQUITY</t>
  </si>
  <si>
    <t>Condensed Consolidat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densed Consolidated Statements of Operations (Unaudited) - USD ($)</t>
  </si>
  <si>
    <t>Nov. 30, 2014</t>
  </si>
  <si>
    <t>REVENUES:</t>
  </si>
  <si>
    <t>REVENUE</t>
  </si>
  <si>
    <t>COST OF GOODS SOLD</t>
  </si>
  <si>
    <t>GROSS MARGIN</t>
  </si>
  <si>
    <t>OPERATING EXPENSES</t>
  </si>
  <si>
    <t>Depreciation</t>
  </si>
  <si>
    <t>Selling, general and administrative</t>
  </si>
  <si>
    <t>Total Operating Expenses</t>
  </si>
  <si>
    <t>INCOME (LOSS) FROM OPERATIONS</t>
  </si>
  <si>
    <t>OTHER INCOME (EXPENSES)</t>
  </si>
  <si>
    <t>Other income</t>
  </si>
  <si>
    <t>Interest expense</t>
  </si>
  <si>
    <t>Total Other Income (Expenses)</t>
  </si>
  <si>
    <t>INCOME (LOSS) BEFORE INCOME TAXES</t>
  </si>
  <si>
    <t>PROVISION FOR INCOME TAXES</t>
  </si>
  <si>
    <t>Net income (loss)</t>
  </si>
  <si>
    <t>Basic net loss per share</t>
  </si>
  <si>
    <t>Diluted net loss per share</t>
  </si>
  <si>
    <t>Weighted-average shares outstanding - basic</t>
  </si>
  <si>
    <t>Weighted-average shares outstanding - diluted</t>
  </si>
  <si>
    <t>Condensed Consolidated Statements of Cash Flows (Unaudited) - USD ($)</t>
  </si>
  <si>
    <t>CASH FLOWS FROM OPERATING ACTIVITIES</t>
  </si>
  <si>
    <t>Adjustments to reconcile net income (loss) to net cash provided by (used in) operating activities:</t>
  </si>
  <si>
    <t>Changes in operating assets and liabilities</t>
  </si>
  <si>
    <t>Accounts receivable.</t>
  </si>
  <si>
    <t>Prepaids.</t>
  </si>
  <si>
    <t>Inventory.</t>
  </si>
  <si>
    <t>Accounts payable.</t>
  </si>
  <si>
    <t>Accrued expenses and other current liabilties.</t>
  </si>
  <si>
    <t>Net cash provided by (used in) operating activities</t>
  </si>
  <si>
    <t>CASH FLOWS FROM INVESTING ACTIVITIES</t>
  </si>
  <si>
    <t>Purchase of property and equipment</t>
  </si>
  <si>
    <t>Net cash used in investing activities</t>
  </si>
  <si>
    <t>CASH FLOWS FROM FINANCING ACTIVITIES</t>
  </si>
  <si>
    <t>Repayment of related party loan</t>
  </si>
  <si>
    <t>Proceeds from notes payable</t>
  </si>
  <si>
    <t>Repayment of notes payable</t>
  </si>
  <si>
    <t>Proceeds from sale of stock</t>
  </si>
  <si>
    <t>Net cash provided by financing activities</t>
  </si>
  <si>
    <t>NET INCREASE IN CASH</t>
  </si>
  <si>
    <t>CASH AT BEGINNING OF PERIOD</t>
  </si>
  <si>
    <t>CASH AT END OF PERIOD</t>
  </si>
  <si>
    <t>CASH PAID FOR:</t>
  </si>
  <si>
    <t>Interest</t>
  </si>
  <si>
    <t>Income taxes</t>
  </si>
  <si>
    <t>NATURE OF BUSINESS AND SIGNIFICANT ACCOUNTING POLICIES</t>
  </si>
  <si>
    <t>NOTE 1  NATURE OF BUSINESS AND SIGNIFICANT ACCOUNTING POLICIES Nature of Business Kush Bottles, Inc. (the Company) was incorporated in the state of Nevada on February 26, 2014. The Company specializes in the wholesale distribution of packaging supplies for the cannabis industry. The Companys wholly owned subsidiary Kim International Corporation (KIM), a California corporation, was originally incorporated as Hy Gro Economics Corporation ("Hy Gro") on December 2, 2010. On October 30, 2012, Hy Gro amended its articles of incorporation to reflect a name change to KIM International Corporation (KIM). Recapitalization On March 4, 2014, the shareholders of KIM exchanged all 10,000 of their common shares for 32,400,000 common shares of Kush Bottles, Inc. The operations of KIM became the operations of Kush after the share exchange and accordingly the transaction is accounted for as a recapitalization of KIM whereby the historical financial statements of KIM are presented as the historical financial statements of the combined entity. Subsequent to the share exchange, the members of KIM owned 32,400,000 of shares of Companys common stock, effectively obtaining operational and management control of Kush. Kush had no operations prior to the share exchange. As a result of the recapitalization, KIM was the acquiring entity in accordance with ASC 805, Business Combinations. The accumulated losses of KIM were carried forward after the completion of the share exchange. Operations prior to the share exchange were those of KIM. All reference to common stock shares and per share amounts have been restated to effect the recapitalization which occurred on March 4, 2014. Acquisition of Dank Bottles, LLC On April 10, 2015, the Company entered into an equity purchase agreement to acquire all of the issued and outstanding membership interests in Dank Bottles, LLC ("Dank"), a Colorado limited liability company, effectively making Dank a wholly owned subsidiary of the Company. In exchange for the purchased interests, the Company paid cash consideration of $373,725 and issued 3,500,000 shares of common stock to the sellers of Dank. Of the $373,725 of cash consideration, $273,725 was paid on April 10, 2015 and the remaining $100,000 is to be paid in 10 monthly installments beginning on July 31, 2015 and ending April 30, 2016. As of November 30, 2015, the balanced owed to these sellers is $41,668 and is included in current liabilies on the consolidated balance sheet. The following table summarizes the total consideration paid by each major class of consideration, including non-cash consideration paid: Consideration paid: Cash $ 273,725 Note payable, short-term 100,000 3,500,000 Common shares of Kush Bottles, Inc. 2,169,650 Total consideration $ 2,543,375 There is no public market for the Company's common stock and, as such, we evaluate the best evidence to estimate the common stock's fair value. The common stock was valued using the market approach. The market approach bases the valuation measurement on what other similar enterprises or comparable transactions indicate the value to be. From the period of inception to April 10, 2015, the Company had sold 1,471,112 shares of its common stock to accredited investors for cash of $912,000, at a weighted average offering price of $0.6199 per share. Accordingly, the Company has valued the price of the common stock issued in conjunction with these transactions at $0.6199 per share. The Company considers these transactions preceding the acquisition the best evidence of fair value for the common stock. In the absence of an active market trading its securities, management will continue to monitor transactions in the Company's common stock to ascertain its value under the market approach. The following table summarizes the purchase price allocation, and the estimated fair values of the net assets acquired, liabilities assumed, identifiable intangible assets, and goodwill that resulted from the acquisition of Dank as of April 10, 2015: Cash and cash equivalents $ 73,505 Accounts receivable, net 71,667 Inventory 300,901 Prepaid expenses 9,848 Property and equipment, net 76,767 532,688 Accounts payable 230,600 Customer deposits 72,585 Payroll liabilities 9,889 Notes payable, short-term 52,828 365,902 Goodwill 2,376,589 Total consideration $ 2,543,375 The acquisition was accounted for using the purchase method of accounting in accordance with ASC 805, Business Combinations. As of April 10, 2015, the assets acquired, including the identifiable intangible assets, and liabilities assumed from Dank were recorded at their respective fair values. Any excess of the purchase price for the acquisition over the net fair value of Dank identified tangible and intangible assets acquired and liabilities assumed were recorded as goodwill. The fair value measurements utilize estimates based on key assumptions of the Acquisition, and historical and current market data. Basis of Presentation The accompanying unaudited condensed consolidated financial statements and related notes include the activity of the Company and its wholly owned subsidiaries KIM and Dank have been prepared in accordance with accounting principles generally accepted in the United States of America ("U.S. GAAP") for interim financial information. The following (a) balance sheets as of November 30, 2015 (unaudited) and August 31, 2015, which have been derived from audited financial statements, and (b) the unaudited interim statements of operations and cash flows of the Company have been prepared in accordance with accounting principles generally accepted in the U.S. GAAP for interim financial information and the instructions to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November 30, 2015 are not necessarily indicative of results that may be expected for the year ending August 31, 2016. These unaudited financial statements should be read in conjunction with the audited financial statements and notes thereto for the year ended August 31, 2015 included in the Companys Annual Report on Form 10-K, filed with the Securities and Exchange Commission (SEC) on November 30, 2015. There have been no significant changes to such accounting policies during the three months ended November 30, 2015. Going Concern Matters The accompanying condensed consolidated financial statements were prepared on a going concern basis, which contemplates the realization of assets and liquidation of liabilities in the normal course of business. The Company has net income of $4,920 for the three months ended November 30, 2015, however, the Company had incurred a net loss for the fiscal year ended August 31, 2015 and 2014, and has an accumulated deficit of $743,527 as of November 30, 2015. The ability of the Company to continue as a going concern is dependent on the Company obtaining adequate capital to fund operations or generate sufficient revenue to meet its operating needs. If the Company is unable to obtain adequate capital or generate sufficient revenues, it could be forced to curtail or delay development of operations. In order to continue as a going concern, the Company needs to achieve a sustained profitable level of operations or the Company will need, among other things, additional capital resources. Managements plans to continue as a going concern include raising additional capital through increased sales of product and by sale of restricted common shares. However, management cannot provide any assurances that the Company will be successful in accomplishing any of its plans. The ability of the Company to continue as a going concern is dependent upon its ability to successfully accomplish its revenue targets for profitability or eventually secure other sources of financing and attain profitable operations. The accompanying unaudited condensed consolidated financial statements do not include any adjustments that might be necessary if the Company is unable to continue as a going concer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 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4,860 and $5,080 as of November 30, 2015 and August 31, 2015, respectively. Inventory Inventories are stated at the lower of cost or net realizable value using the first-in first out (FIFO) method. The Companys inventory consists of finished goods of $919,649 and $662,368 as of November 30, 2015 and August 31, 2015, respectively. Earnings (Loss) Per Share The Company computes net los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the only potentially dilutive securities; and the number of dilutive options is computed using the treasury stock method. The following table sets forth the calculation of basic and diluted earnings per share: Three months ended November 30, November 30, 2015 2014 Net income (loss) $ 4,920 $ (87,375) Weighted average common shares outstanding for basic EPS 46,132,779 40,663,918 Net effect of dilutive options (921,458) - Weighted average common shares outstanding for diluted EPS 45,211,321 40,663,918 Basic earnings (loss) per share $ 0.00 $ (0.00) Diluted earnings (loss) per share $ 0.00 $ (0.00) Potentially dilutive securities, which were not included in the computation of diluted earnings per share because either the effect would have been anti-dilutive or the options exercise prices were greater than the average market price of the common stock, were 921,458 and 0 for the three months ended November 30, 2015 and 2014, respectively. Comprehensive Income (loss) Comprehensive income (loss) is the change in the Companys equity (net assets) during each period from transactions and other events and circumstances from non-owner sources. During the three months ended November 30, 2015 and 2014, the Company had no elements of comprehensive income or loss. Share-based Compensation The Company account for its stock based award in accordance with Accounting Standards Codification subtopic 718-10, "Compensation", which requires fair value measurement and recognition of compensation expense for all share-based payment awards made to employees and directors, including restricted stock awards. The Company estimates the fair value of stock using the stock price on the date of the approval of the award. The fair value is then expensed over the requisite service periods of the awards, which is generally the performance period and the related amount is recognized in the condensed consolidated statements of operations. 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Advances from Related Party. Note Payable  Vehicle Loan. Line-of-Credit Payable. The Company had no financial assets or liabilities that are measured at fair value on a recurring basis as of November 30, 2015 and August 31, 2015. Segment Information The Company is organized as a single operating segment, whereby its chief operating decision maker assesses the performance of and allocates resources to the business as a whole. Reclassification Certain reclassifications have been made to conform the prior period data to the current presentation. These reclassifications had no effect on reported net loss. Recently Issued Accounting Pronouncements In September 2015, the Financial Accounting Standards Board (FASB) issued Accounting Standards Update (ASU) No. 2015-16, Business Combinations (Topic 805), "Simplifying the Accounting for Measurement Period Adjustments" (ASU 2015-16). This ASU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r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believes based on recent acquisitions that the impact that the adoption of ASU 2015-16 is likely immaterial. ASU 2015-16 will be effective for the Company in fiscal 2017.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ASU 2015-15). Specifically, the ASU states that the SEC staff would not object to an entity deferring and presenting debt issuance costs as an asset and subsequently amortizing deferred debt issuance costs ratably over the term of the underlying line of credit (LOC) arrangement, regardless of whether there are outstanding borrowings under that LOC arrangement. Presentation of fees under LOC arrangements had not been specified in earlier guidance issued by the FASB in April, 2015, ASU 2015-03, "InterestImputation of Interest (Subtopic 835-30): Simplifying the Presentation of Debt Issuance Costs" (ASU 2015-03), which changed the presentation of debt issuance costs in financial statements. Under the guidance in ASU 2015-03, debt issuance costs (other than those in LOC arrangements) are presented in the balance sheet as a direct deduction from the related debt liability rather than as an asset. Amortization of the costs is reported as interest expense. ASU 2015-15 is effective upon adoption of ASU 2015-03. Early adoption of ASU 2015-03 is allowed for financial statements that have not previously been issued. The guidance is to be applied retrospectively to all prior periods. ASUs 2015-03 and 2015-15 will be effective for the Company beginning in fiscal 2017. The Company is currently evaluating the impact that the combined adoption of ASUs 2015-03 and 2015-15 may have on the Companys Consolidated Financial Statements. In August 2014, the FASB issued Accounting Standards Update (ASU) 2014-15, Presentation of Financial Statements Going Concern (Subtopic 205-40) . In July 2015, the Financial Accounting Standards Board (FASB) issued Accounting Standards Update (ASU) No. 2015-11Simplifying the Measurement of Inventory. The ASU was issued as part of the FASBs simplification initiative and under the ASU, inventory is measured at the lower of cost and net realizable value, which would eliminate the other two options that currently exist for the market: (1) replacement cost and (2) net realizable value less an approximately normal profit margin. This ASU is effective for interim and annual periods beginning after December 15, 2016. Early application is permitted and should be applied prospectively. The Company is assessing the impact of the adoption of the ASU on its financial statements. In May 2014, the Financial Accounting Standards Board (FASB) issued ASU No. 2014-09,  Revenue from Contracts with Customers (Topic 606) In April 2015, the FASB issued ASU No. 2015-03, Simplifying the Presentation of Debt Issuance (ASU 2015-03), which changes the presentation of debt issuance costs in financial statements. Under ASU 2015-03, an entity presents such costs in the balance sheet as a direct deduction from the related debt liability rather than as an asset. Amortization of the costs is reported as interest expense. ASU 2015-03 is effective for fiscal years and interim periods within those fiscal years, beginning after December 15, 2015, which means it will be effective for our fiscal year beginning October 1, 2016. Early adoption is permitted. We do not believe that adoption of ASU 2015-03 will have a significant impact on our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CONCENTRATIONS OF RISK</t>
  </si>
  <si>
    <t>NOTE 2  CONCENTRATIONS OF RISK Supplier Concentrations The Company purchases inventory from various suppliers and manufacturers. For the three months ended November 30, 2015 and 2014, two vendors accounted for approximately 55% and 64%, respectively, of total inventory purchases. Customer Concentrations For the three months ended November 30, 2014, Dank represented 29% of the Company's revenues. On April 10, 2015, the Company acquired Dank. During the three months ended November 30, 2015, one customer represented 13% of the Company's revenues.</t>
  </si>
  <si>
    <t>RELATED-PARTY TRANSACTIONS</t>
  </si>
  <si>
    <t>NOTE 3  RELATED-PARTY TRANSACTIONS As a result of the Dank acquisition on April 10, 2015, the Company owed $100,000 to the sellers of Dank. The balance on this loan was $41,668 and 75,000 as of November 30, 2015 and August 31, 2015, respectively. The Company leases its California and Colorado facilities from related parties. During the three months ended November 30, 2015 and 2014, the Company made rent payments of $42,300 and $24,000, respectively, to these related parties.</t>
  </si>
  <si>
    <t>PROPERTY AND EQUIPMENT</t>
  </si>
  <si>
    <t>NOTE 4  PROPERTY AND EQUIPMENT The major classes of fixed assets consist of the following as of November 30, 2015 and August 31, 2015: November 30, August 31, 2015 2015 Office Equipment $ 39,659 $ 28,955 Machinery and equipment 101,178 68,173 Leasehold improvements 38,336 32,780 Vehicles 119,142 140,609 298,315 270,517 Accumulated Depreciation (65,550) (65,246) $ 232,765 $ 205,271 Depreciation expense was $19,788 and $3,279, for the three months ended November 30, 2015 and 2014, respectively.</t>
  </si>
  <si>
    <t>ACCRUED EXPENSES AND OTHER CURRENT LI</t>
  </si>
  <si>
    <t>NOTE 5  ACCRUED EXPENSES AND OTHER CURRENT LIABILITIES Accrued expenses and other current liabilities consist of the following: November 30, August 31, 2015 2015 Customer deposits $ 202,838 $ 177,493 Accrued compensation 149,759 144,428 Credit card liabilities 46,746 56,748 Sales tax payable 18,727 12,665 $ 418,070 $ 391,334</t>
  </si>
  <si>
    <t>STOCKHOLDERS' EQUITY {1}</t>
  </si>
  <si>
    <t>NOTE 6  STOCKHOLDERS' EQUITY Preferred Stock The authorized preferred stock is 10,000,000 shares with a par value of $0.001. As of November 30, 2015 and August 31, 2015, the Company has no shares of preferred stock issued or outstanding. Common Stock The authorized common stock is 265,000,000 shares with a par value of $0.001. As of November 30, 2015 and August 31, 2015, 46,264,779 and 46,132,779 shares were issued and outstanding, respectively. During the three months ended November 30, 2015, the Company sold 132,000 restricted shares of its common stock to accredited investors in exchange for cash of $71,000. Stock Options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Company did not award any stock options during the three months ended November 30, 2015. A summary of the Companys stock option activity during the year ended November 30, 2015 and August 31, 2015 is presented below: Weighted Weighted Average Average Remaining Aggregate No. of Exercise Contractual Intrinsic Options Price Term Value Balance Outstanding, August 31, 2015 1,000,000 $ 0.05 3.46 years $ 595,000 Granted - - - - Exercised - - - - Balance Outstanding, November 30, 2015 1,000,000 $ 0.05 3.21 years $ 589,500 Exercisable, November 30, 2015 1,000,000 $ 0.05 3.21 years $ 589,500 As of November 30, 2015, there was no unrecognized compensation cost related to non-vested share-based.</t>
  </si>
  <si>
    <t>COMMITMENTS AND CONTINGENCIES</t>
  </si>
  <si>
    <t>Commitment and Contingencies:</t>
  </si>
  <si>
    <t>NOTE 7  COMMITMENTS AND CONTINGENCIES Lease The Companys corporate head-quarters and primary distribution center is located in Santa Ana, California. The Company also has a facility located in Auburn, Washington. Each facility is leased. The California facility lease expires on August 1, 2017 and requires monthly payments of $9,000 in fiscal 16 and $10,000 in fiscal 17 for a total of $201,000 in lease commitments through the end of term. The Washington facility lease has a term of 6 months and provides for monthly payments of $1,739, and expires on December 31, 2015. Beginning January 2016, the Company elected to lease the Washington facility on a month to month basis for $1,978 per month. Effective April 10, 2015, the Company assumed the facility lease in Denver, Colorado, which is the headquarters of operations for its wholly-owned subsidiary, Dank. The lease runs through March 31, 2020 and requires escalating monthly payments, ranging between $4,800 and $5,800, for a total of $289,200 in future lease commitments through the end of the term. During the three months ended November 30, 3015 and 2014, the Company recognized $48,516 and $29,100 respectively, of rental expense, related to its office, retail and warehouse space. Litigation 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Company had no pending legal proceedings or claims as of November 30, 2015 and August 31, 2015.</t>
  </si>
  <si>
    <t>SUBSEQUENT EVENTS</t>
  </si>
  <si>
    <t>NOTE 8  SUBSEQUENT EVENTS Subsequent issuance of Common Stock Subsequent to November 30, 2015 and through the date of this filing, the Company sold 223,333 restricted shares of its common stock to accredited investors in exchange for cash consideration of $130,000. Subsequent Financing On December 22, 2015, the Company advanced $155,000 on its revolving line of credit.</t>
  </si>
  <si>
    <t>SIGNIFICANT ACCOUNTING POLICIES (POLICIES)</t>
  </si>
  <si>
    <t>SIGNIFICANT ACCOUNTING POLICIES (POLICIES):</t>
  </si>
  <si>
    <t>Recapitalization</t>
  </si>
  <si>
    <t>Recapitalization On March 4, 2014, the shareholders of KIM exchanged all 10,000 of their common shares for 32,400,000 common shares of Kush Bottles, Inc. The operations of KIM became the operations of Kush after the share exchange and accordingly the transaction is accounted for as a recapitalization of KIM whereby the historical financial statements of KIM are presented as the historical financial statements of the combined entity. Subsequent to the share exchange, the members of KIM owned 32,400,000 of shares of Companys common stock, effectively obtaining operational and management control of Kush. Kush had no operations prior to the share exchange. As a result of the recapitalization, KIM was the acquiring entity in accordance with ASC 805, Business Combinations. The accumulated losses of KIM were carried forward after the completion of the share exchange. Operations prior to the share exchange were those of KIM. All reference to common stock shares and per share amounts have been restated to effect the recapitalization which occurred on March 4, 2014.</t>
  </si>
  <si>
    <t>Nature of Business</t>
  </si>
  <si>
    <t>Nature of Business Kush Bottles, Inc. (the Company) was incorporated in the state of Nevada on February 26, 2014. The Company specializes in the wholesale distribution of packaging supplies for the cannabis industry. The Companys wholly owned subsidiary Kim International Corporation (KIM), a California corporation, was originally incorporated as Hy Gro Economics Corporation ("Hy Gro") on December 2, 2010. On October 30, 2012, Hy Gro amended its articles of incorporation to reflect a name change to KIM International Corporation (KIM).</t>
  </si>
  <si>
    <t>Acquisition of Dank Bottles, LLC</t>
  </si>
  <si>
    <t xml:space="preserve">Acquisition of Dank Bottles, LLC On April 10, 2015, the Company entered into an equity purchase agreement to acquire all of the issued and outstanding membership interests in Dank Bottles, LLC ("Dank"), a Colorado limited liability company, effectively making Dank a wholly owned subsidiary of the Company. In exchange for the purchased interests, the Company paid cash consideration of $373,725 and issued 3,500,000 shares of common stock to the sellers of Dank. Of the $373,725 of cash consideration, $273,725 was paid on April 10, 2015 and the remaining $100,000 is to be paid in 10 monthly installments beginning on July 31, 2015 and ending April 30, 2016. As of November 30, 2015, the balanced owed to these sellers is $41,668 and is included in current liabilies on the consolidated balance sheet. The following table summarizes the total consideration paid by each major class of consideration, including non-cash consideration paid: Consideration paid: Cash $ 273,725 Note payable, short-term 100,000 3,500,000 Common shares of Kush Bottles, Inc. 2,169,650 Total consideration $ 2,543,375 There is no public market for the Company's common stock and, as such, we evaluate the best evidence to estimate the common stock's fair value. The common stock was valued using the market approach. The market approach bases the valuation measurement on what other similar enterprises or comparable transactions indicate the value to be. From the period of inception to April 10, 2015, the Company had sold 1,471,112 shares of its common stock to accredited investors for cash of $912,000, at a weighted average offering price of $0.6199 per share. Accordingly, the Company has valued the price of the common stock issued in conjunction with these transactions at $0.6199 per share. The Company considers these transactions preceding the acquisition the best evidence of fair value for the common stock. In the absence of an active market trading its securities, management will continue to monitor transactions in the Company's common stock to ascertain its value under the market approach. The following table summarizes the purchase price allocation, and the estimated fair values of the net assets acquired, liabilities assumed, identifiable intangible assets, and goodwill that resulted from the acquisition of Dank as of April 10, 2015: Cash and cash equivalents $ 73,505 Accounts receivable, net 71,667 Inventory 300,901 Prepaid expenses 9,848 Property and equipment, net 76,767 532,688 Accounts payable 230,600 Customer deposits 72,585 Payroll liabilities 9,889 Notes payable, short-term 52,828 365,902 Goodwill 2,376,589 Total consideration $ 2,543,375 The acquisition was accounted for using the purchase method of accounting in accordance with ASC 805, Business Combinations. As of April 10, 2015, the assets acquired, including the identifiable intangible assets, and liabilities assumed from Dank were recorded at their respective fair values. Any excess of the purchase price for the acquisition over the net fair value of Dank identified tangible and intangible assets acquired and liabilities assumed were recorded as goodwill. The fair value measurements utilize estimates based on key assumptions of the Acquisition, and historical and current market data. </t>
  </si>
  <si>
    <t>Basis of Presentation</t>
  </si>
  <si>
    <t xml:space="preserve">Basis of Presentation The accompanying unaudited condensed consolidated financial statements and related notes include the activity of the Company and its wholly owned subsidiaries KIM and Dank have been prepared in accordance with accounting principles generally accepted in the United States of America ("U.S. GAAP") for interim financial information. The following (a) balance sheets as of November 30, 2015 (unaudited) and August 31, 2015, which have been derived from audited financial statements, and (b) the unaudited interim statements of operations and cash flows of the Company have been prepared in accordance with accounting principles generally accepted in the U.S. GAAP for interim financial information and the instructions to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November 30, 2015 are not necessarily indicative of results that may be expected for the year ending August 31, 2016. These unaudited financial statements should be read in conjunction with the audited financial statements and notes thereto for the year ended August 31, 2015 included in the Companys Annual Report on Form 10-K, filed with the Securities and Exchange Commission (SEC) on November 30, 2015. There have been no significant changes to such accounting policies during the three months ended November 30, 2015. </t>
  </si>
  <si>
    <t>Going Concern Matters</t>
  </si>
  <si>
    <t xml:space="preserve">Going Concern Matters The accompanying condensed consolidated financial statements were prepared on a going concern basis, which contemplates the realization of assets and liquidation of liabilities in the normal course of business. The Company has net income of $4,920 for the three months ended November 30, 2015, however, the Company had incurred a net loss for the fiscal year ended August 31, 2015 and 2014, and has an accumulated deficit of $743,527 as of November 30, 2015. The ability of the Company to continue as a going concern is dependent on the Company obtaining adequate capital to fund operations or generate sufficient revenue to meet its operating needs. If the Company is unable to obtain adequate capital or generate sufficient revenues, it could be forced to curtail or delay development of operations. In order to continue as a going concern, the Company needs to achieve a sustained profitable level of operations or the Company will need, among other things, additional capital resources. Managements plans to continue as a going concern include raising additional capital through increased sales of product and by sale of restricted common shares. However, management cannot provide any assurances that the Company will be successful in accomplishing any of its plans. The ability of the Company to continue as a going concern is dependent upon its ability to successfully accomplish its revenue targets for profitability or eventually secure other sources of financing and attain profitable operations. The accompanying unaudited condensed consolidated financial statements do not include any adjustments that might be necessary if the Company is unable to continue as a going concern. </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 </t>
  </si>
  <si>
    <t>Accounts Receivable</t>
  </si>
  <si>
    <t>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4,860 and $5,080 as of November 30, 2015 and August 31, 2015, respectively.</t>
  </si>
  <si>
    <t xml:space="preserve">Inventory Inventories are stated at the lower of cost or net realizable value using the first-in first out (FIFO) method. The Companys inventory consists of finished goods of $919,649 and $662,368 as of November 30, 2015 and August 31, 2015, respectively. </t>
  </si>
  <si>
    <t>Earnings (Loss) Per Share</t>
  </si>
  <si>
    <t>Earnings (Loss) Per Share The Company computes net los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the only potentially dilutive securities; and the number of dilutive options is computed using the treasury stock method. The following table sets forth the calculation of basic and diluted earnings per share: Three months ended November 30, November 30, 2015 2014 Net income (loss) $ 4,920 $ (87,375) Weighted average common shares outstanding for basic EPS 46,132,779 40,663,918 Net effect of dilutive options (921,458) - Weighted average common shares outstanding for diluted EPS 45,211,321 40,663,918 Basic earnings (loss) per share $ 0.00 $ (0.00) Diluted earnings (loss) per share $ 0.00 $ (0.00) Potentially dilutive securities, which were not included in the computation of diluted earnings per share because either the effect would have been anti-dilutive or the options exercise prices were greater than the average market price of the common stock, were 921,458 and 0 for the three months ended November 30, 2015 and 2014, respectively.</t>
  </si>
  <si>
    <t>Comprehensive Income (loss)</t>
  </si>
  <si>
    <t>Comprehensive Income (loss) Comprehensive income (loss) is the change in the Companys equity (net assets) during each period from transactions and other events and circumstances from non-owner sources. During the three months ended November 30, 2015 and 2014, the Company had no elements of comprehensive income or loss.</t>
  </si>
  <si>
    <t>Share-based Compensation</t>
  </si>
  <si>
    <t>Share-based Compensation The Company account for its stock based award in accordance with Accounting Standards Codification subtopic 718-10, "Compensation", which requires fair value measurement and recognition of compensation expense for all share-based payment awards made to employees and directors, including restricted stock awards. The Company estimates the fair value of stock using the stock price on the date of the approval of the award. The fair value is then expensed over the requisite service periods of the awards, which is generally the performance period and the related amount is recognized in the condensed consolidated statements of operations.</t>
  </si>
  <si>
    <t>Fair Value of Financial Instruments</t>
  </si>
  <si>
    <t>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Advances from Related Party. Note Payable  Vehicle Loan. Line-of-Credit Payable. The Company had no financial assets or liabilities that are measured at fair value on a recurring basis as of November 30, 2015 and August 31, 2015.</t>
  </si>
  <si>
    <t>Segment Information</t>
  </si>
  <si>
    <t xml:space="preserve">Segment Information </t>
  </si>
  <si>
    <t>Recently Issued Accounting Pronouncements</t>
  </si>
  <si>
    <t>Recently Issued Accounting Pronouncements In September 2015, the Financial Accounting Standards Board (FASB) issued Accounting Standards Update (ASU) No. 2015-16, Business Combinations (Topic 805), "Simplifying the Accounting for Measurement Period Adjustments" (ASU 2015-16). This ASU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r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believes based on recent acquisitions that the impact that the adoption of ASU 2015-16 is likely immaterial. ASU 2015-16 will be effective for the Company in fiscal 2017.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ASU 2015-15). Specifically, the ASU states that the SEC staff would not object to an entity deferring and presenting debt issuance costs as an asset and subsequently amortizing deferred debt issuance costs ratably over the term of the underlying line of credit (LOC) arrangement, regardless of whether there are outstanding borrowings under that LOC arrangement. Presentation of fees under LOC arrangements had not been specified in earlier guidance issued by the FASB in April, 2015, ASU 2015-03, "InterestImputation of Interest (Subtopic 835-30): Simplifying the Presentation of Debt Issuance Costs" (ASU 2015-03), which changed the presentation of debt issuance costs in financial statements. Under the guidance in ASU 2015-03, debt issuance costs (other than those in LOC arrangements) are presented in the balance sheet as a direct deduction from the related debt liability rather than as an asset. Amortization of the costs is reported as interest expense. ASU 2015-15 is effective upon adoption of ASU 2015-03. Early adoption of ASU 2015-03 is allowed for financial statements that have not previously been issued. The guidance is to be applied retrospectively to all prior periods. ASUs 2015-03 and 2015-15 will be effective for the Company beginning in fiscal 2017. The Company is currently evaluating the impact that the combined adoption of ASUs 2015-03 and 2015-15 may have on the Companys Consolidated Financial Statements. In August 2014, the FASB issued Accounting Standards Update (ASU) 2014-15, Presentation of Financial Statements Going Concern (Subtopic 205-40) . In July 2015, the Financial Accounting Standards Board (FASB) issued Accounting Standards Update (ASU) No. 2015-11Simplifying the Measurement of Inventory. The ASU was issued as part of the FASBs simplification initiative and under the ASU, inventory is measured at the lower of cost and net realizable value, which would eliminate the other two options that currently exist for the market: (1) replacement cost and (2) net realizable value less an approximately normal profit margin. This ASU is effective for interim and annual periods beginning after December 15, 2016. Early application is permitted and should be applied prospectively. The Company is assessing the impact of the adoption of the ASU on its financial statements. In May 2014, the Financial Accounting Standards Board (FASB) issued ASU No. 2014-09,  Revenue from Contracts with Customers (Topic 606) In April 2015, the FASB issued ASU No. 2015-03, Simplifying the Presentation of Debt Issuance (ASU 2015-03), which changes the presentation of debt issuance costs in financial statements. Under ASU 2015-03, an entity presents such costs in the balance sheet as a direct deduction from the related debt liability rather than as an asset. Amortization of the costs is reported as interest expense. ASU 2015-03 is effective for fiscal years and interim periods within those fiscal years, beginning after December 15, 2015, which means it will be effective for our fiscal year beginning October 1, 2016. Early adoption is permitted. We do not believe that adoption of ASU 2015-03 will have a significant impact on our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Acquisition of Dank Bottles, LLC (Tables)</t>
  </si>
  <si>
    <t>Acquisition of Dank Bottles, LLC (Tables):</t>
  </si>
  <si>
    <t>The following table summarizes the total consideration paid by each major class of consideration, including non-cash consideration paid: Consideration paid: Cash $ 273,725 Note payable, short-term 100,000 3,500,000 Common shares of Kush Bottles, Inc. 2,169,650 Total consideration $ 2,543,375</t>
  </si>
  <si>
    <t>Purchase price allocation</t>
  </si>
  <si>
    <t>The following table summarizes the purchase price allocation, and the estimated fair values of the net assets acquired, liabilities assumed, identifiable intangible assets, and goodwill that resulted from the acquisition of Dank as of April 10, 2015: Cash and cash equivalents $ 73,505 Accounts receivable, net 71,667 Inventory 300,901 Prepaid expenses 9,848 Property and equipment, net 76,767 532,688 Accounts payable 230,600 Customer deposits 72,585 Payroll liabilities 9,889 Notes payable, short-term 52,828 365,902 Goodwill 2,376,589 Total consideration $ 2,543,375</t>
  </si>
  <si>
    <t>LOSS PER SHARE (Tables)</t>
  </si>
  <si>
    <t>LOSS PER SHARE</t>
  </si>
  <si>
    <t>Summary of the basic and diluted earnings per share</t>
  </si>
  <si>
    <t xml:space="preserve">The following table sets forth the calculation of basic and diluted earnings per share: Three months ended November 30, November 30, 2015 2014 Net income (loss) $ 4,920 $ (87,375) Weighted average common shares outstanding for basic EPS 46,132,779 40,663,918 Net effect of dilutive options (921,458) - Weighted average common shares outstanding for diluted EPS 45,211,321 40,663,918 Basic earnings (loss) per share $ 0.00 $ (0.00) Diluted earnings (loss) per share $ 0.00 $ (0.00) </t>
  </si>
  <si>
    <t>Property and Equipment (Tables)</t>
  </si>
  <si>
    <t>Property and Equipment (Tables):</t>
  </si>
  <si>
    <t>The major classes of fixed assets consist of the following as of November 30, 2015 and August 31, 2015: November 30, August 31, 2015 2015 Office Equipment $ 39,659 $ 28,955 Machinery and equipment 101,178 68,173 Leasehold improvements 38,336 32,780 Vehicles 119,142 140,609 298,315 270,517 Accumulated Depreciation (65,550) (65,246) $ 232,765 $ 205,271</t>
  </si>
  <si>
    <t>CURRENT LIABILITIES (Tables)</t>
  </si>
  <si>
    <t>CURRENT LIABILITIES {1}</t>
  </si>
  <si>
    <t>Accured Expenses and Other Current Liabilities (Tables)</t>
  </si>
  <si>
    <t xml:space="preserve">Accrued expenses and other current liabilities consist of the following: November 30, August 31, 2015 2015 Customer deposits $ 202,838 $ 177,493 Accrued compensation 149,759 144,428 Credit card liabilities 46,746 56,748 Sales tax payable 18,727 12,665 $ 418,070 $ 391,334 </t>
  </si>
  <si>
    <t>Stockholders' Equity (Tables)</t>
  </si>
  <si>
    <t>Stockholders' Equity (Tables):</t>
  </si>
  <si>
    <t>A summary of the Company's stock option activity</t>
  </si>
  <si>
    <t>A summary of the Companys stock option activity during the year ended November 30, 2015 and August 31, 2015 is presented below: Weighted Weighted Average Average Remaining Aggregate No. of Exercise Contractual Intrinsic Options Price Term Value Balance Outstanding, August 31, 2015 1,000,000 $ 0.05 3.46 years $ 595,000 Granted - - - - Exercised - - - - Balance Outstanding, November 30, 2015 1,000,000 $ 0.05 3.21 years $ 589,500 Exercisable, November 30, 2015 1,000,000 $ 0.05 3.21 years $ 589,500</t>
  </si>
  <si>
    <t>Nature Of Business And Accounting Policies (Details) - USD ($)</t>
  </si>
  <si>
    <t>Apr. 10, 2015</t>
  </si>
  <si>
    <t>Mar. 11, 2014</t>
  </si>
  <si>
    <t>Nature Of Business And Accounting Policies</t>
  </si>
  <si>
    <t>KIM exchanged all 10,000 of their common shares for common shares of Kush Bottles, Inc</t>
  </si>
  <si>
    <t>KIM owned of shares of Company's common stock</t>
  </si>
  <si>
    <t>Company paid cash consideration</t>
  </si>
  <si>
    <t>Issued shares of common stock</t>
  </si>
  <si>
    <t>Cash consideration, was paid</t>
  </si>
  <si>
    <t>Remaining is to be paid in 10 monthly installments</t>
  </si>
  <si>
    <t>Company had sold shares of its common stock to accredited investors</t>
  </si>
  <si>
    <t>Company had sold shares of its common stock to accredited investors value</t>
  </si>
  <si>
    <t>Company's allowance for doubtful accounts</t>
  </si>
  <si>
    <t>Company's inventory consists of finished goods</t>
  </si>
  <si>
    <t>Going Concern (Details)</t>
  </si>
  <si>
    <t>Nov. 30, 2015USD ($)</t>
  </si>
  <si>
    <t>Going Concern</t>
  </si>
  <si>
    <t>Company has a net income during the period</t>
  </si>
  <si>
    <t>Company has an accumulated deficit</t>
  </si>
  <si>
    <t>Supplier And Customer Concentrations (Details)</t>
  </si>
  <si>
    <t>Supplier And Customer Concentrations</t>
  </si>
  <si>
    <t>Two vendors accounted of total inventory purchases</t>
  </si>
  <si>
    <t>55.00%</t>
  </si>
  <si>
    <t>64.00%</t>
  </si>
  <si>
    <t>Dank represented of Company's revenues</t>
  </si>
  <si>
    <t>29.00%</t>
  </si>
  <si>
    <t>13.00%</t>
  </si>
  <si>
    <t>Related-Party (Details) - USD ($)</t>
  </si>
  <si>
    <t>Related-Party</t>
  </si>
  <si>
    <t>Company made rent payments to related parties</t>
  </si>
  <si>
    <t>Company owed to the sellers of Dank as a result of the Dank acquisition</t>
  </si>
  <si>
    <t>Amount outstanding on the loan of Dank acquisition</t>
  </si>
  <si>
    <t>Property And Equipment (Details) - USD ($)</t>
  </si>
  <si>
    <t>Property And Equipment Details</t>
  </si>
  <si>
    <t>Office Equipment</t>
  </si>
  <si>
    <t>Machinery and equipment</t>
  </si>
  <si>
    <t>Leasehold improvements</t>
  </si>
  <si>
    <t>Vehicles</t>
  </si>
  <si>
    <t>Total Property And Equipment</t>
  </si>
  <si>
    <t>Accumulated Depreciation</t>
  </si>
  <si>
    <t>Net Property And Equipment</t>
  </si>
  <si>
    <t>Depreciation (Details) - USD ($)</t>
  </si>
  <si>
    <t>Depreciation {2}</t>
  </si>
  <si>
    <t>Depreciation expense</t>
  </si>
  <si>
    <t>Capital Transactions (Details) - $ / shares</t>
  </si>
  <si>
    <t>Preferred Stock</t>
  </si>
  <si>
    <t>Authorized preferred stock</t>
  </si>
  <si>
    <t>Per share value of preferred stock</t>
  </si>
  <si>
    <t>Common Stock</t>
  </si>
  <si>
    <t>Authorized common stock shares</t>
  </si>
  <si>
    <t>Per share value of Common Stock</t>
  </si>
  <si>
    <t>Shares were issued and outstanding</t>
  </si>
  <si>
    <t>Company sold shares of its common stock to investors</t>
  </si>
  <si>
    <t>Company sold shares of its common stock to investors in exchange for cash</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604627</v>
      </c>
    </row>
    <row r="10" spans="1:3">
      <c r="A10" s="4" t="s">
        <v>16</v>
      </c>
      <c r="B10" s="4" t="s">
        <v>17</v>
      </c>
    </row>
    <row r="11" spans="1:3">
      <c r="A11" s="4" t="s">
        <v>18</v>
      </c>
      <c r="C11" s="6" t="n">
        <v>46474779</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52</v>
      </c>
      <c r="B1" s="2" t="s">
        <v>1</v>
      </c>
    </row>
    <row r="2" spans="1:2">
      <c r="B2" s="2" t="s">
        <v>2</v>
      </c>
    </row>
    <row r="3" spans="1:2">
      <c r="A3" s="3" t="s">
        <v>124</v>
      </c>
    </row>
    <row r="4" spans="1:2">
      <c r="A4" s="4" t="s">
        <v>52</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4"/>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35</v>
      </c>
      <c r="B11" s="4" t="s">
        <v>147</v>
      </c>
    </row>
    <row r="12" spans="1:2">
      <c r="A12" s="4" t="s">
        <v>148</v>
      </c>
      <c r="B12" s="4" t="s">
        <v>149</v>
      </c>
    </row>
    <row r="13" spans="1:2">
      <c r="A13" s="4" t="s">
        <v>150</v>
      </c>
      <c r="B13" s="4" t="s">
        <v>151</v>
      </c>
    </row>
    <row r="14" spans="1:2">
      <c r="A14" s="4" t="s">
        <v>152</v>
      </c>
      <c r="B14" s="4" t="s">
        <v>153</v>
      </c>
    </row>
    <row r="15" spans="1:2">
      <c r="A15" s="4" t="s">
        <v>154</v>
      </c>
      <c r="B15" s="4" t="s">
        <v>155</v>
      </c>
    </row>
    <row r="16" spans="1:2">
      <c r="A16" s="4" t="s">
        <v>156</v>
      </c>
      <c r="B16" s="4" t="s">
        <v>157</v>
      </c>
    </row>
    <row r="17" spans="1:2">
      <c r="A17" s="4" t="s">
        <v>158</v>
      </c>
      <c r="B17"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60</v>
      </c>
      <c r="B1" s="2" t="s">
        <v>1</v>
      </c>
    </row>
    <row r="2" spans="1:2">
      <c r="B2" s="2" t="s">
        <v>2</v>
      </c>
    </row>
    <row r="3" spans="1:2">
      <c r="A3" s="3" t="s">
        <v>161</v>
      </c>
    </row>
    <row r="4" spans="1:2">
      <c r="A4" s="4" t="s">
        <v>137</v>
      </c>
      <c r="B4" s="4" t="s">
        <v>162</v>
      </c>
    </row>
    <row r="5" spans="1:2">
      <c r="A5" s="4" t="s">
        <v>163</v>
      </c>
      <c r="B5"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7996</v>
      </c>
      <c r="C3" s="7" t="n">
        <v>201259</v>
      </c>
    </row>
    <row r="4" spans="1:3">
      <c r="A4" s="4" t="s">
        <v>33</v>
      </c>
      <c r="B4" s="6" t="n">
        <v>158492</v>
      </c>
      <c r="C4" s="6" t="n">
        <v>146392</v>
      </c>
    </row>
    <row r="5" spans="1:3">
      <c r="A5" s="4" t="s">
        <v>34</v>
      </c>
      <c r="B5" s="6" t="n">
        <v>145069</v>
      </c>
      <c r="C5" s="6" t="n">
        <v>153389</v>
      </c>
    </row>
    <row r="6" spans="1:3">
      <c r="A6" s="4" t="s">
        <v>35</v>
      </c>
      <c r="B6" s="6" t="n">
        <v>919649</v>
      </c>
      <c r="C6" s="6" t="n">
        <v>662368</v>
      </c>
    </row>
    <row r="7" spans="1:3">
      <c r="A7" s="4" t="s">
        <v>36</v>
      </c>
      <c r="B7" s="6" t="n">
        <v>1521206</v>
      </c>
      <c r="C7" s="6" t="n">
        <v>1163408</v>
      </c>
    </row>
    <row r="8" spans="1:3">
      <c r="A8" s="4" t="s">
        <v>37</v>
      </c>
      <c r="B8" s="6" t="n">
        <v>2376589</v>
      </c>
      <c r="C8" s="6" t="n">
        <v>2376589</v>
      </c>
    </row>
    <row r="9" spans="1:3">
      <c r="A9" s="4" t="s">
        <v>38</v>
      </c>
      <c r="B9" s="6" t="n">
        <v>232765</v>
      </c>
      <c r="C9" s="6" t="n">
        <v>205271</v>
      </c>
    </row>
    <row r="10" spans="1:3">
      <c r="A10" s="4" t="s">
        <v>39</v>
      </c>
      <c r="B10" s="6" t="n">
        <v>4130560</v>
      </c>
      <c r="C10" s="6" t="n">
        <v>3745268</v>
      </c>
    </row>
    <row r="11" spans="1:3">
      <c r="A11" s="3" t="s">
        <v>40</v>
      </c>
    </row>
    <row r="12" spans="1:3">
      <c r="A12" s="4" t="s">
        <v>41</v>
      </c>
      <c r="B12" s="6" t="n">
        <v>705609</v>
      </c>
      <c r="C12" s="6" t="n">
        <v>377199</v>
      </c>
    </row>
    <row r="13" spans="1:3">
      <c r="A13" s="4" t="s">
        <v>42</v>
      </c>
      <c r="B13" s="6" t="n">
        <v>418070</v>
      </c>
      <c r="C13" s="6" t="n">
        <v>391334</v>
      </c>
    </row>
    <row r="14" spans="1:3">
      <c r="A14" s="4" t="s">
        <v>43</v>
      </c>
      <c r="B14" s="6" t="n">
        <v>85000</v>
      </c>
      <c r="C14" s="6" t="n">
        <v>85000</v>
      </c>
    </row>
    <row r="15" spans="1:3">
      <c r="A15" s="4" t="s">
        <v>44</v>
      </c>
      <c r="B15" s="6" t="n">
        <v>41668</v>
      </c>
      <c r="C15" s="6" t="n">
        <v>75000</v>
      </c>
    </row>
    <row r="16" spans="1:3">
      <c r="A16" s="4" t="s">
        <v>45</v>
      </c>
      <c r="B16" s="6" t="n">
        <v>14952</v>
      </c>
      <c r="C16" s="6" t="n">
        <v>27394</v>
      </c>
    </row>
    <row r="17" spans="1:3">
      <c r="A17" s="4" t="s">
        <v>46</v>
      </c>
      <c r="B17" s="6" t="n">
        <v>1265299</v>
      </c>
      <c r="C17" s="6" t="n">
        <v>955927</v>
      </c>
    </row>
    <row r="18" spans="1:3">
      <c r="A18" s="3" t="s">
        <v>47</v>
      </c>
    </row>
    <row r="19" spans="1:3">
      <c r="A19" s="4" t="s">
        <v>48</v>
      </c>
      <c r="B19" s="6" t="n">
        <v>54585</v>
      </c>
      <c r="C19" s="6" t="n">
        <v>54585</v>
      </c>
    </row>
    <row r="20" spans="1:3">
      <c r="A20" s="4" t="s">
        <v>49</v>
      </c>
      <c r="B20" s="7" t="n">
        <v>1319884</v>
      </c>
      <c r="C20" s="7" t="n">
        <v>1010512</v>
      </c>
    </row>
    <row r="21" spans="1:3">
      <c r="A21" s="4" t="s">
        <v>50</v>
      </c>
      <c r="B21" s="4" t="s">
        <v>51</v>
      </c>
      <c r="C21" s="4" t="s">
        <v>51</v>
      </c>
    </row>
    <row r="22" spans="1:3">
      <c r="A22" s="3" t="s">
        <v>52</v>
      </c>
    </row>
    <row r="23" spans="1:3">
      <c r="A23" s="4" t="s">
        <v>53</v>
      </c>
      <c r="B23" s="7" t="n">
        <v>0</v>
      </c>
      <c r="C23" s="7" t="n">
        <v>0</v>
      </c>
    </row>
    <row r="24" spans="1:3">
      <c r="A24" s="4" t="s">
        <v>54</v>
      </c>
      <c r="B24" s="6" t="n">
        <v>46265</v>
      </c>
      <c r="C24" s="6" t="n">
        <v>46133</v>
      </c>
    </row>
    <row r="25" spans="1:3">
      <c r="A25" s="4" t="s">
        <v>55</v>
      </c>
      <c r="B25" s="6" t="n">
        <v>3507938</v>
      </c>
      <c r="C25" s="6" t="n">
        <v>3437070</v>
      </c>
    </row>
    <row r="26" spans="1:3">
      <c r="A26" s="4" t="s">
        <v>56</v>
      </c>
      <c r="B26" s="6" t="n">
        <v>-743527</v>
      </c>
      <c r="C26" s="6" t="n">
        <v>-748447</v>
      </c>
    </row>
    <row r="27" spans="1:3">
      <c r="A27" s="4" t="s">
        <v>57</v>
      </c>
      <c r="B27" s="6" t="n">
        <v>2810676</v>
      </c>
      <c r="C27" s="6" t="n">
        <v>2734756</v>
      </c>
    </row>
    <row r="28" spans="1:3">
      <c r="A28" s="4" t="s">
        <v>58</v>
      </c>
      <c r="B28" s="7" t="n">
        <v>4130560</v>
      </c>
      <c r="C28" s="7" t="n">
        <v>37452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80</v>
      </c>
      <c r="B1" s="2" t="s">
        <v>2</v>
      </c>
      <c r="C1" s="2" t="s">
        <v>30</v>
      </c>
      <c r="D1" s="2" t="s">
        <v>181</v>
      </c>
      <c r="E1" s="2" t="s">
        <v>182</v>
      </c>
    </row>
    <row r="2" spans="1:5">
      <c r="A2" s="3" t="s">
        <v>183</v>
      </c>
    </row>
    <row r="3" spans="1:5">
      <c r="A3" s="4" t="s">
        <v>184</v>
      </c>
      <c r="E3" s="6" t="n">
        <v>32400000</v>
      </c>
    </row>
    <row r="4" spans="1:5">
      <c r="A4" s="4" t="s">
        <v>185</v>
      </c>
      <c r="E4" s="6" t="n">
        <v>32400000</v>
      </c>
    </row>
    <row r="5" spans="1:5">
      <c r="A5" s="4" t="s">
        <v>186</v>
      </c>
      <c r="D5" s="7" t="n">
        <v>373725</v>
      </c>
    </row>
    <row r="6" spans="1:5">
      <c r="A6" s="4" t="s">
        <v>187</v>
      </c>
      <c r="D6" s="6" t="n">
        <v>3500000</v>
      </c>
    </row>
    <row r="7" spans="1:5">
      <c r="A7" s="4" t="s">
        <v>188</v>
      </c>
      <c r="D7" s="7" t="n">
        <v>273725</v>
      </c>
    </row>
    <row r="8" spans="1:5">
      <c r="A8" s="4" t="s">
        <v>189</v>
      </c>
      <c r="D8" s="7" t="n">
        <v>100000</v>
      </c>
    </row>
    <row r="9" spans="1:5">
      <c r="A9" s="4" t="s">
        <v>190</v>
      </c>
      <c r="D9" s="6" t="n">
        <v>1471112</v>
      </c>
    </row>
    <row r="10" spans="1:5">
      <c r="A10" s="4" t="s">
        <v>191</v>
      </c>
      <c r="D10" s="7" t="n">
        <v>912000</v>
      </c>
    </row>
    <row r="11" spans="1:5">
      <c r="A11" s="4" t="s">
        <v>192</v>
      </c>
      <c r="B11" s="7" t="n">
        <v>4860</v>
      </c>
      <c r="C11" s="7" t="n">
        <v>5080</v>
      </c>
    </row>
    <row r="12" spans="1:5">
      <c r="A12" s="4" t="s">
        <v>193</v>
      </c>
      <c r="B12" s="7" t="n">
        <v>919649</v>
      </c>
      <c r="C12" s="7" t="n">
        <v>66236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r="A1" s="1" t="s">
        <v>194</v>
      </c>
      <c r="B1" s="2" t="s">
        <v>1</v>
      </c>
    </row>
    <row r="2" spans="1:2">
      <c r="B2" s="2" t="s">
        <v>195</v>
      </c>
    </row>
    <row r="3" spans="1:2">
      <c r="A3" s="3" t="s">
        <v>196</v>
      </c>
    </row>
    <row r="4" spans="1:2">
      <c r="A4" s="4" t="s">
        <v>197</v>
      </c>
      <c r="B4" s="7" t="n">
        <v>4920</v>
      </c>
    </row>
    <row r="5" spans="1:2">
      <c r="A5" s="4" t="s">
        <v>198</v>
      </c>
      <c r="B5" s="7" t="n">
        <v>7435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199</v>
      </c>
      <c r="B1" s="2" t="s">
        <v>1</v>
      </c>
    </row>
    <row r="2" spans="1:3">
      <c r="B2" s="2" t="s">
        <v>2</v>
      </c>
      <c r="C2" s="2" t="s">
        <v>68</v>
      </c>
    </row>
    <row r="3" spans="1:3">
      <c r="A3" s="3" t="s">
        <v>200</v>
      </c>
    </row>
    <row r="4" spans="1:3">
      <c r="A4" s="4" t="s">
        <v>201</v>
      </c>
      <c r="B4" s="4" t="s">
        <v>202</v>
      </c>
      <c r="C4" s="4" t="s">
        <v>203</v>
      </c>
    </row>
    <row r="5" spans="1:3">
      <c r="A5" s="4" t="s">
        <v>204</v>
      </c>
      <c r="B5" s="4" t="s">
        <v>205</v>
      </c>
      <c r="C5" s="4" t="s">
        <v>20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207</v>
      </c>
      <c r="B1" s="2" t="s">
        <v>2</v>
      </c>
      <c r="C1" s="2" t="s">
        <v>30</v>
      </c>
      <c r="D1" s="2" t="s">
        <v>181</v>
      </c>
      <c r="E1" s="2" t="s">
        <v>68</v>
      </c>
    </row>
    <row r="2" spans="1:5">
      <c r="A2" s="3" t="s">
        <v>208</v>
      </c>
    </row>
    <row r="3" spans="1:5">
      <c r="A3" s="4" t="s">
        <v>209</v>
      </c>
      <c r="B3" s="7" t="n">
        <v>42300</v>
      </c>
      <c r="E3" s="7" t="n">
        <v>24000</v>
      </c>
    </row>
    <row r="4" spans="1:5">
      <c r="A4" s="4" t="s">
        <v>210</v>
      </c>
      <c r="D4" s="7" t="n">
        <v>100000</v>
      </c>
    </row>
    <row r="5" spans="1:5">
      <c r="A5" s="4" t="s">
        <v>211</v>
      </c>
      <c r="B5" s="7" t="n">
        <v>75000</v>
      </c>
      <c r="C5" s="7" t="n">
        <v>4166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12</v>
      </c>
      <c r="B1" s="2" t="s">
        <v>2</v>
      </c>
      <c r="C1" s="2" t="s">
        <v>30</v>
      </c>
    </row>
    <row r="2" spans="1:3">
      <c r="A2" s="3" t="s">
        <v>213</v>
      </c>
    </row>
    <row r="3" spans="1:3">
      <c r="A3" s="4" t="s">
        <v>214</v>
      </c>
      <c r="B3" s="7" t="n">
        <v>39659</v>
      </c>
      <c r="C3" s="7" t="n">
        <v>28955</v>
      </c>
    </row>
    <row r="4" spans="1:3">
      <c r="A4" s="4" t="s">
        <v>215</v>
      </c>
      <c r="B4" s="6" t="n">
        <v>101178</v>
      </c>
      <c r="C4" s="6" t="n">
        <v>68173</v>
      </c>
    </row>
    <row r="5" spans="1:3">
      <c r="A5" s="4" t="s">
        <v>216</v>
      </c>
      <c r="B5" s="6" t="n">
        <v>38336</v>
      </c>
      <c r="C5" s="6" t="n">
        <v>32780</v>
      </c>
    </row>
    <row r="6" spans="1:3">
      <c r="A6" s="4" t="s">
        <v>217</v>
      </c>
      <c r="B6" s="6" t="n">
        <v>119142</v>
      </c>
      <c r="C6" s="6" t="n">
        <v>140609</v>
      </c>
    </row>
    <row r="7" spans="1:3">
      <c r="A7" s="4" t="s">
        <v>218</v>
      </c>
      <c r="B7" s="6" t="n">
        <v>298315</v>
      </c>
      <c r="C7" s="6" t="n">
        <v>270517</v>
      </c>
    </row>
    <row r="8" spans="1:3">
      <c r="A8" s="4" t="s">
        <v>219</v>
      </c>
      <c r="B8" s="6" t="n">
        <v>-65550</v>
      </c>
      <c r="C8" s="6" t="n">
        <v>-65246</v>
      </c>
    </row>
    <row r="9" spans="1:3">
      <c r="A9" s="4" t="s">
        <v>220</v>
      </c>
      <c r="B9" s="7" t="n">
        <v>232765</v>
      </c>
      <c r="C9" s="7" t="n">
        <v>20527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r="A1" s="1" t="s">
        <v>221</v>
      </c>
      <c r="B1" s="2" t="s">
        <v>1</v>
      </c>
    </row>
    <row r="2" spans="1:3">
      <c r="B2" s="2" t="s">
        <v>2</v>
      </c>
      <c r="C2" s="2" t="s">
        <v>68</v>
      </c>
    </row>
    <row r="3" spans="1:3">
      <c r="A3" s="3" t="s">
        <v>222</v>
      </c>
    </row>
    <row r="4" spans="1:3">
      <c r="A4" s="4" t="s">
        <v>223</v>
      </c>
      <c r="B4" s="7" t="n">
        <v>19788</v>
      </c>
      <c r="C4" s="7" t="n">
        <v>327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24</v>
      </c>
      <c r="B1" s="2" t="s">
        <v>2</v>
      </c>
      <c r="C1" s="2" t="s">
        <v>30</v>
      </c>
    </row>
    <row r="2" spans="1:3">
      <c r="A2" s="3" t="s">
        <v>225</v>
      </c>
    </row>
    <row r="3" spans="1:3">
      <c r="A3" s="4" t="s">
        <v>226</v>
      </c>
      <c r="B3" s="6" t="n">
        <v>10000000</v>
      </c>
      <c r="C3" s="6" t="n">
        <v>10000000</v>
      </c>
    </row>
    <row r="4" spans="1:3">
      <c r="A4" s="4" t="s">
        <v>227</v>
      </c>
      <c r="B4" s="8" t="n">
        <v>0.001</v>
      </c>
      <c r="C4" s="8" t="n">
        <v>0.001</v>
      </c>
    </row>
    <row r="5" spans="1:3">
      <c r="A5" s="3" t="s">
        <v>228</v>
      </c>
    </row>
    <row r="6" spans="1:3">
      <c r="A6" s="4" t="s">
        <v>229</v>
      </c>
      <c r="B6" s="6" t="n">
        <v>265000000</v>
      </c>
      <c r="C6" s="6" t="n">
        <v>265000000</v>
      </c>
    </row>
    <row r="7" spans="1:3">
      <c r="A7" s="4" t="s">
        <v>230</v>
      </c>
      <c r="B7" s="8" t="n">
        <v>0.001</v>
      </c>
      <c r="C7" s="8" t="n">
        <v>0.001</v>
      </c>
    </row>
    <row r="8" spans="1:3">
      <c r="A8" s="4" t="s">
        <v>231</v>
      </c>
      <c r="B8" s="6" t="n">
        <v>46264779</v>
      </c>
      <c r="C8" s="6" t="n">
        <v>46132779</v>
      </c>
    </row>
    <row r="9" spans="1:3">
      <c r="A9" s="4" t="s">
        <v>232</v>
      </c>
      <c r="B9" s="6" t="n">
        <v>132000</v>
      </c>
      <c r="C9" s="6" t="n">
        <v>0</v>
      </c>
    </row>
    <row r="10" spans="1:3">
      <c r="A10" s="4" t="s">
        <v>233</v>
      </c>
      <c r="B10" s="6" t="n">
        <v>71000</v>
      </c>
      <c r="C10" s="6"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9</v>
      </c>
      <c r="B1" s="2" t="s">
        <v>2</v>
      </c>
      <c r="C1" s="2" t="s">
        <v>30</v>
      </c>
    </row>
    <row r="2" spans="1:3">
      <c r="A2" s="3" t="s">
        <v>60</v>
      </c>
    </row>
    <row r="3" spans="1:3">
      <c r="A3" s="4" t="s">
        <v>61</v>
      </c>
      <c r="B3" s="8" t="n">
        <v>0.001</v>
      </c>
      <c r="C3" s="8" t="n">
        <v>0.001</v>
      </c>
    </row>
    <row r="4" spans="1:3">
      <c r="A4" s="4" t="s">
        <v>62</v>
      </c>
      <c r="B4" s="6" t="n">
        <v>10000000</v>
      </c>
      <c r="C4" s="6" t="n">
        <v>10000000</v>
      </c>
    </row>
    <row r="5" spans="1:3">
      <c r="A5" s="4" t="s">
        <v>63</v>
      </c>
      <c r="B5" s="8" t="n">
        <v>0.001</v>
      </c>
      <c r="C5" s="8" t="n">
        <v>0.001</v>
      </c>
    </row>
    <row r="6" spans="1:3">
      <c r="A6" s="4" t="s">
        <v>64</v>
      </c>
      <c r="B6" s="6" t="n">
        <v>265000000</v>
      </c>
      <c r="C6" s="6" t="n">
        <v>265000000</v>
      </c>
    </row>
    <row r="7" spans="1:3">
      <c r="A7" s="4" t="s">
        <v>65</v>
      </c>
      <c r="B7" s="6" t="n">
        <v>46264779</v>
      </c>
      <c r="C7" s="6" t="n">
        <v>46132779</v>
      </c>
    </row>
    <row r="8" spans="1:3">
      <c r="A8" s="4" t="s">
        <v>66</v>
      </c>
      <c r="B8" s="6" t="n">
        <v>46264779</v>
      </c>
      <c r="C8" s="6" t="n">
        <v>461327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720581</v>
      </c>
      <c r="C4" s="7" t="n">
        <v>620325</v>
      </c>
    </row>
    <row r="5" spans="1:3">
      <c r="A5" s="4" t="s">
        <v>71</v>
      </c>
      <c r="B5" s="6" t="n">
        <v>1148209</v>
      </c>
      <c r="C5" s="6" t="n">
        <v>403315</v>
      </c>
    </row>
    <row r="6" spans="1:3">
      <c r="A6" s="4" t="s">
        <v>72</v>
      </c>
      <c r="B6" s="6" t="n">
        <v>572372</v>
      </c>
      <c r="C6" s="6" t="n">
        <v>217010</v>
      </c>
    </row>
    <row r="7" spans="1:3">
      <c r="A7" s="3" t="s">
        <v>73</v>
      </c>
    </row>
    <row r="8" spans="1:3">
      <c r="A8" s="4" t="s">
        <v>74</v>
      </c>
      <c r="B8" s="6" t="n">
        <v>5890</v>
      </c>
      <c r="C8" s="6" t="n">
        <v>3278</v>
      </c>
    </row>
    <row r="9" spans="1:3">
      <c r="A9" s="4" t="s">
        <v>75</v>
      </c>
      <c r="B9" s="6" t="n">
        <v>559283</v>
      </c>
      <c r="C9" s="6" t="n">
        <v>300980</v>
      </c>
    </row>
    <row r="10" spans="1:3">
      <c r="A10" s="4" t="s">
        <v>76</v>
      </c>
      <c r="B10" s="6" t="n">
        <v>565173</v>
      </c>
      <c r="C10" s="6" t="n">
        <v>304258</v>
      </c>
    </row>
    <row r="11" spans="1:3">
      <c r="A11" s="4" t="s">
        <v>77</v>
      </c>
      <c r="B11" s="6" t="n">
        <v>7199</v>
      </c>
      <c r="C11" s="6" t="n">
        <v>-87248</v>
      </c>
    </row>
    <row r="12" spans="1:3">
      <c r="A12" s="3" t="s">
        <v>78</v>
      </c>
    </row>
    <row r="13" spans="1:3">
      <c r="A13" s="4" t="s">
        <v>79</v>
      </c>
      <c r="B13" s="6" t="n">
        <v>19</v>
      </c>
      <c r="C13" s="6" t="n">
        <v>1736</v>
      </c>
    </row>
    <row r="14" spans="1:3">
      <c r="A14" s="4" t="s">
        <v>80</v>
      </c>
      <c r="B14" s="6" t="n">
        <v>-2298</v>
      </c>
      <c r="C14" s="6" t="n">
        <v>-1863</v>
      </c>
    </row>
    <row r="15" spans="1:3">
      <c r="A15" s="4" t="s">
        <v>81</v>
      </c>
      <c r="B15" s="6" t="n">
        <v>-2279</v>
      </c>
      <c r="C15" s="6" t="n">
        <v>-127</v>
      </c>
    </row>
    <row r="16" spans="1:3">
      <c r="A16" s="4" t="s">
        <v>82</v>
      </c>
      <c r="B16" s="6" t="n">
        <v>4920</v>
      </c>
      <c r="C16" s="6" t="n">
        <v>-87375</v>
      </c>
    </row>
    <row r="17" spans="1:3">
      <c r="A17" s="4" t="s">
        <v>83</v>
      </c>
      <c r="B17" s="6" t="n">
        <v>0</v>
      </c>
      <c r="C17" s="6" t="n">
        <v>0</v>
      </c>
    </row>
    <row r="18" spans="1:3">
      <c r="A18" s="4" t="s">
        <v>84</v>
      </c>
      <c r="B18" s="7" t="n">
        <v>4920</v>
      </c>
      <c r="C18" s="7" t="n">
        <v>-87375</v>
      </c>
    </row>
    <row r="19" spans="1:3">
      <c r="A19" s="4" t="s">
        <v>85</v>
      </c>
      <c r="B19" s="7" t="n">
        <v>0</v>
      </c>
      <c r="C19" s="7" t="n">
        <v>0</v>
      </c>
    </row>
    <row r="20" spans="1:3">
      <c r="A20" s="4" t="s">
        <v>86</v>
      </c>
      <c r="B20" s="7" t="n">
        <v>0</v>
      </c>
      <c r="C20" s="7" t="n">
        <v>0</v>
      </c>
    </row>
    <row r="21" spans="1:3">
      <c r="A21" s="4" t="s">
        <v>87</v>
      </c>
      <c r="B21" s="6" t="n">
        <v>46132779</v>
      </c>
      <c r="C21" s="6" t="n">
        <v>40663918</v>
      </c>
    </row>
    <row r="22" spans="1:3">
      <c r="A22" s="4" t="s">
        <v>88</v>
      </c>
      <c r="B22" s="6" t="n">
        <v>45211321</v>
      </c>
      <c r="C22" s="6" t="n">
        <v>406639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84</v>
      </c>
      <c r="B4" s="7" t="n">
        <v>4920</v>
      </c>
      <c r="C4" s="7" t="n">
        <v>-87375</v>
      </c>
    </row>
    <row r="5" spans="1:3">
      <c r="A5" s="3" t="s">
        <v>91</v>
      </c>
    </row>
    <row r="6" spans="1:3">
      <c r="A6" s="4" t="s">
        <v>74</v>
      </c>
      <c r="B6" s="6" t="n">
        <v>19788</v>
      </c>
      <c r="C6" s="6" t="n">
        <v>3278</v>
      </c>
    </row>
    <row r="7" spans="1:3">
      <c r="A7" s="3" t="s">
        <v>92</v>
      </c>
    </row>
    <row r="8" spans="1:3">
      <c r="A8" s="4" t="s">
        <v>93</v>
      </c>
      <c r="B8" s="6" t="n">
        <v>-12100</v>
      </c>
      <c r="C8" s="6" t="n">
        <v>7118</v>
      </c>
    </row>
    <row r="9" spans="1:3">
      <c r="A9" s="4" t="s">
        <v>94</v>
      </c>
      <c r="B9" s="6" t="n">
        <v>8320</v>
      </c>
      <c r="C9" s="6" t="n">
        <v>7598</v>
      </c>
    </row>
    <row r="10" spans="1:3">
      <c r="A10" s="4" t="s">
        <v>95</v>
      </c>
      <c r="B10" s="6" t="n">
        <v>-257281</v>
      </c>
      <c r="C10" s="6" t="n">
        <v>-78197</v>
      </c>
    </row>
    <row r="11" spans="1:3">
      <c r="A11" s="4" t="s">
        <v>96</v>
      </c>
      <c r="B11" s="6" t="n">
        <v>328410</v>
      </c>
      <c r="C11" s="6" t="n">
        <v>108361</v>
      </c>
    </row>
    <row r="12" spans="1:3">
      <c r="A12" s="4" t="s">
        <v>97</v>
      </c>
      <c r="B12" s="6" t="n">
        <v>26736</v>
      </c>
      <c r="C12" s="6" t="n">
        <v>28689</v>
      </c>
    </row>
    <row r="13" spans="1:3">
      <c r="A13" s="4" t="s">
        <v>98</v>
      </c>
      <c r="B13" s="6" t="n">
        <v>118793</v>
      </c>
      <c r="C13" s="6" t="n">
        <v>-10528</v>
      </c>
    </row>
    <row r="14" spans="1:3">
      <c r="A14" s="3" t="s">
        <v>99</v>
      </c>
    </row>
    <row r="15" spans="1:3">
      <c r="A15" s="4" t="s">
        <v>100</v>
      </c>
      <c r="B15" s="6" t="n">
        <v>-47282</v>
      </c>
      <c r="C15" s="6" t="n">
        <v>-30359</v>
      </c>
    </row>
    <row r="16" spans="1:3">
      <c r="A16" s="4" t="s">
        <v>101</v>
      </c>
      <c r="B16" s="6" t="n">
        <v>-47282</v>
      </c>
      <c r="C16" s="6" t="n">
        <v>-30359</v>
      </c>
    </row>
    <row r="17" spans="1:3">
      <c r="A17" s="3" t="s">
        <v>102</v>
      </c>
    </row>
    <row r="18" spans="1:3">
      <c r="A18" s="4" t="s">
        <v>103</v>
      </c>
      <c r="B18" s="6" t="n">
        <v>-33332</v>
      </c>
      <c r="C18" s="6" t="n">
        <v>-30000</v>
      </c>
    </row>
    <row r="19" spans="1:3">
      <c r="A19" s="4" t="s">
        <v>104</v>
      </c>
      <c r="B19" s="6" t="n">
        <v>0</v>
      </c>
      <c r="C19" s="6" t="n">
        <v>15026</v>
      </c>
    </row>
    <row r="20" spans="1:3">
      <c r="A20" s="4" t="s">
        <v>105</v>
      </c>
      <c r="B20" s="6" t="n">
        <v>-12442</v>
      </c>
      <c r="C20" s="6" t="n">
        <v>-1252</v>
      </c>
    </row>
    <row r="21" spans="1:3">
      <c r="A21" s="4" t="s">
        <v>106</v>
      </c>
      <c r="B21" s="6" t="n">
        <v>71000</v>
      </c>
      <c r="C21" s="6" t="n">
        <v>112500</v>
      </c>
    </row>
    <row r="22" spans="1:3">
      <c r="A22" s="4" t="s">
        <v>107</v>
      </c>
      <c r="B22" s="6" t="n">
        <v>25226</v>
      </c>
      <c r="C22" s="6" t="n">
        <v>96274</v>
      </c>
    </row>
    <row r="23" spans="1:3">
      <c r="A23" s="4" t="s">
        <v>108</v>
      </c>
      <c r="B23" s="6" t="n">
        <v>96737</v>
      </c>
      <c r="C23" s="6" t="n">
        <v>55387</v>
      </c>
    </row>
    <row r="24" spans="1:3">
      <c r="A24" s="4" t="s">
        <v>109</v>
      </c>
      <c r="B24" s="6" t="n">
        <v>201259</v>
      </c>
      <c r="C24" s="6" t="n">
        <v>23004</v>
      </c>
    </row>
    <row r="25" spans="1:3">
      <c r="A25" s="4" t="s">
        <v>110</v>
      </c>
      <c r="B25" s="6" t="n">
        <v>297996</v>
      </c>
      <c r="C25" s="6" t="n">
        <v>78391</v>
      </c>
    </row>
    <row r="26" spans="1:3">
      <c r="A26" s="3" t="s">
        <v>111</v>
      </c>
    </row>
    <row r="27" spans="1:3">
      <c r="A27" s="4" t="s">
        <v>112</v>
      </c>
      <c r="B27" s="6" t="n">
        <v>2298</v>
      </c>
      <c r="C27" s="6" t="n">
        <v>1863</v>
      </c>
    </row>
    <row r="28" spans="1:3">
      <c r="A28" s="4" t="s">
        <v>113</v>
      </c>
      <c r="B28" s="7" t="n">
        <v>0</v>
      </c>
      <c r="C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NATURE OF BUSINESS AND SIGNIFIC</vt:lpstr>
      <vt:lpstr>CONCENTRATIONS OF RISK</vt:lpstr>
      <vt:lpstr>RELATED-PARTY TRANSACTIONS</vt:lpstr>
      <vt:lpstr>PROPERTY AND EQUIPMENT</vt:lpstr>
      <vt:lpstr>ACCRUED EXPENSES AND OTHER CURR</vt:lpstr>
      <vt:lpstr>STOCKHOLDERS' EQUITY</vt:lpstr>
      <vt:lpstr>COMMITMENTS AND CONTINGENCIES</vt:lpstr>
      <vt:lpstr>SUBSEQUENT EVENTS</vt:lpstr>
      <vt:lpstr>SIGNIFICANT ACCOUNTING POLICIES</vt:lpstr>
      <vt:lpstr>Acquisition of Dank Bottles, LL</vt:lpstr>
      <vt:lpstr>LOSS PER SHARE (Tables)</vt:lpstr>
      <vt:lpstr>Property and Equipment (Tables)</vt:lpstr>
      <vt:lpstr>CURRENT LIABILITIES (Tables)</vt:lpstr>
      <vt:lpstr>Stockholders' Equity (Tables)</vt:lpstr>
      <vt:lpstr>Nature Of Business And Accounti</vt:lpstr>
      <vt:lpstr>Going Concern (Details)</vt:lpstr>
      <vt:lpstr>Supplier And Customer Concentra</vt:lpstr>
      <vt:lpstr>Related-Party (Details)</vt:lpstr>
      <vt:lpstr>Property And Equipment (Details</vt:lpstr>
      <vt:lpstr>Depreciation (Details)</vt:lpstr>
      <vt:lpstr>Capital Transac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09:04:11Z</dcterms:created>
  <dcterms:modified xmlns:dcterms="http://purl.org/dc/terms/" xmlns:xsi="http://www.w3.org/2001/XMLSchema-instance" xsi:type="dcterms:W3CDTF">2016-01-14T09:04:11Z</dcterms:modified>
  <dc:title xmlns:dc="http://purl.org/dc/elements/1.1/">Untitled</dc:title>
  <dc:description xmlns:dc="http://purl.org/dc/elements/1.1/"/>
  <dc:subject xmlns:dc="http://purl.org/dc/elements/1.1/"/>
  <cp:keywords/>
  <cp:category/>
</cp:coreProperties>
</file>